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OLDMAN SACHS TRUST II</t>
        </is>
      </c>
    </row>
    <row r="6">
      <c r="A6" s="4" t="inlineStr">
        <is>
          <t>Entity Central Index Key</t>
        </is>
      </c>
      <c r="B6" s="4" t="inlineStr">
        <is>
          <t>dei_EntityCentralIndexKey</t>
        </is>
      </c>
      <c r="C6" s="4" t="inlineStr">
        <is>
          <t>000155715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8,
		2021</t>
        </is>
      </c>
    </row>
    <row r="9">
      <c r="A9" s="4" t="inlineStr">
        <is>
          <t>Document Effective Date</t>
        </is>
      </c>
      <c r="B9" s="4" t="inlineStr">
        <is>
          <t>dei_DocumentEffectiveDate</t>
        </is>
      </c>
      <c r="C9" s="4" t="inlineStr">
        <is>
          <t>Feb. 8,
		2021</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9, 2020</t>
        </is>
      </c>
    </row>
    <row r="2">
      <c r="A2" s="4" t="inlineStr">
        <is>
          <t xml:space="preserve">GOLDMAN SACHS TRUST II Goldman Sachs Target Date Portfolios Class A, Institutional, Service, Investor, Class R and Class R6 Shares of the Goldman Sachs Target Date Retirement Portfolio Goldman Sachs Target Date 2025 Portfolio Goldman Sachs Target Date 2030 Portfolio Goldman Sachs Target Date 2035 Portfolio Goldman Sachs Target Date 2040 Portfolio Goldman Sachs Target Date 2045 Portfolio Goldman Sachs Target Date 2050 Portfolio Goldman Sachs Target Date 2055 Portfolio Goldman Sachs Target Date 2060 Portfolio (each, a “Portfolio” and collectively, the “Portfolios”) Supplement dated February 8, 2021 to the Prospectus and Summary Prospectuses, each dated December 29, 2020 Effective immediately, the strategic glide path and target asset allocations of each Portfolio is modified as follows: Goldman Sachs Target Date Retirement Portfolio The following replaces the graphic below the second paragraph of the “Principal Strategy” subsection of the “Goldman Sachs Date
The following replaces the graphic Goldman
YEARS TO (AFTER) TARGET DATE 0 (5) (10)
EXPECTED STRATEGIC ASSET ALLOCATION DURING CALENDAR YEAR 2020 2025 2030+
US Equity 26.2% 26.2% 26.2%
Non-U.S. 12.5% 12.5% 12.5%
Emerging Markets Equity 3.3% 3.3% 3.3%
Total Strategic Equity Allocation 42.0% 42.0% 42.0%
Investment Grade Fixed Income 51.5% 51.5% 51.5%
Non-Investment 5.0% 5.0% 5.0%
Emerging Markets Debt (Local) 1.5% 1.5% 1.5%
Total Strategic Fixed Income Allocation 58.0% 58.0% 58.0%
EQUITY TACTICAL ALLOCATION RANGES 30%-60% 25%-55% 25%-55%
US Equity 10%-40% 10%-40% 10%-40%
Non-U.S. 5%-30% 5%-30% 5%-30%
Emerging Markets Equity 0%-15% 0%-15% 0%-15%
US REITs 0%-15% 0%-15% 0%-15%
Commodities 0%-10% 0%-10% 0%-10%
Other Alternatives 0%-10% 0%-10% 0%-10%
FIXED INCOME TACTICAL ALLOCATION RANGES 40%-70% 45%-75% 45%-75%
Investment Grade Fixed Income 40%-70% 45%-75% 45%-75%
Non-Investment 0%-15% 0%-15% 0%-15%
Emerging Markets Debt (Local) 0%-10% 0%-10% 0%-10% Note: Above allocations may not sum to total due to rounding Goldman Sachs Target Date 2025 Portfolio The following replaces the graphic below the second paragraph of the “Principal Strategy” subsection of the “Goldman Sachs Target Date 2025 Portfolio—Summary” section of the Prospectus and the “Principal Strategy” section of the Goldman Sachs Target Date 2025 Portfolio’s Summary Prospectus:
The following replaces the graphic below the third paragraph Principal
YEARS TO (AFTER) TARGET DATE 5 0 (5) (10)
EXPECTED STRATEGIC ASSET ALLOCATION DURING 2020 2025 2030 2035+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0%-15% 0%-15% 0%-15% 0%-15%
Emerging Markets Debt (Local) 0%-10% 0%-10% 0%-10% 0%-10% Note: Above allocations may not sum to total due to rounding Goldman Sachs Target Date 2030 Portfolio The following replaces the graphic below the second paragraph of the “Principal Strategy” subsection of the “Goldman Sachs Target Date 2030 Portfolio—Summary” section of the Prospectus and the “Principal Strategy” section of the Goldman Sachs Target Date 2030 Portfolio’s Summary Prospectus:
The following replaces the graphic below paragraph Principal
YEARS TO (AFTER) TARGET DATE 10 5 0 (5) (10)
EXPECTED STRATEGIC ASSET ALLOCATION 2020 2025 2030 2035 2040+
US Equity 35.6% 30.6% 26.2% 26.2% 26.2%
Non-U.S. 17.2% 14.7% 12.5% 12.5% 12.5%
Emerging Markets Equity 4.2% 3.7% 3.3% 3.3% 3.3%
Total Strategic Equity Allocation 57.0% 49.0% 42.0% 42.0% 42.0%
Investment Grade Fixed Income 37.7% 45.1% 51.5% 51.5% 51.5%
Non-Investment 4.3% 4.7% 5.0% 5.0% 5.0%
Emerging Markets Debt (Local) 1.0% 1.3% 1.5% 1.5% 1.5%
Total Strategic Fixed Income Allocation 43.0% 51.0% 58.0% 58.0% 58.0%
EQUITY TACTICAL ALLOCATION RANGES 45%-75% 35%-65% 30%-60% 25%-55% 25%-55%
US Equity 20%-50% 15%-45% 10%-40% 10%-40% 10%-40%
Non-U.S.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0%-15% 0%-15% 0%-15% 0%-15% 0%-15%
Emerging Markets Debt (Local) 0%-10% 0%-10% 0%-10% 0%-10% 0%-10% Note: Above allocations may not sum to total due to rounding Goldman Sachs Target Date 2035 Portfolio The following replaces the graphic below the second paragraph of the “ Principal Goldman
The following replaces the graphic below the third paragraph of the “Principal Strategy” subsection of the “Goldman Sachs Target Date 2035 Portfolio—Summary” section of the Prospectus and the “ Principal
YEARS TO (AFTER) TARGET DATE 15 10 5 0 (5) (10)
EXPECTED STRATEGIC ASSET 2020 2025 2030 2035 2040 2045+
US Equity 46.5% 35.6% 30.6% 26.2% 26.2% 26.2%
Non-U.S. 22.7% 17.2% 14.7% 12.5% 12.5% 12.5%
Emerging Markets Equity 5.8% 4.2% 3.7% 3.3% 3.3% 3.3%
Total Strategic Equity Allocation 75.0% 57.0% 49.0% 42.0% 42.0% 42.0%
Investment Grade Fixed Income 20.3% 37.7% 45.1% 51.5% 51.5% 51.5%
Non-Investment 4.2% 4.3% 4.7% 5.0% 5.0% 5.0%
Emerging Markets Debt (Local) 0.5% 1.0% 1.3% 1.5% 1.5% 1.5%
Total Strategic Fixed Income Allocation 25.0% 43.0% 51.0% 58.0% 58.0% 58.0%
EQUITY TACTICAL ALLOCATION RANGES 60%-90% 45%-75% 35%-65% 30%-60% 25%-55% 25%-55%
US Equity 30%-60% 20%-50% 15%-45% 10%-40% 10%-40% 10%-40%
Non-U.S. 10%-40% 5%-35% 5%-30% 5%-30% 5%-30% 5%-30%
Emerging Markets Equity 0%-20% 0%-20% 0%-15% 0%-15% 0%-15% 0%-15%
US REITs 0%-15% 0%-15% 0%-15% 0%-15% 0%-15% 0%-15%
Commodities 0%-10% 0%-10% 0%-10% 0%-10% 0%-10% 0%-10%
Other Alternatives 0%-10% 0%-10% 0%-10% 0%-10% 0%-10% 0%-10%
FIXED INCOME TACTICAL ALLOCATION RANGES 10%-40% 25%-55% 35%-65% 40%-70% 45%-75% 45%-75%
Investment Grade Fixed Income 10%-40% 25%-55% 35%-65% 40%-70% 45%-75% 45%-75%
Non-Investment 0%-15% 0%-15% 0%-15% 0%-15% 0%-15% 0%-15%
Emerging Markets Debt (Local) 0%-10% 0%-10% 0%-10% 0%-10% 0%-10% 0%-10% Note: Above allocations may not sum to total due to rounding Goldman Sachs Target Date 2040 Portfolio The following replaces the graphic below the second paragraph of the “Principal Strategy” subsection of the “Goldman Sachs Target Date 2040 Portfolio—Summary” section of the Prospectus and the “Principal Strategy” section of the Goldman Sachs Target Date 2040 Portfolio’s
The following replaces the graphic below
YEARS TO (AFTER) TARGET 20 15 10 5 0 (5) (10)
EXPECTED STRATEGIC 2020 2025 2030 2035 2040 2045 2050+
US Equity 56.8% 46.5% 35.6% 30.6% 26.2% 26.2% 26.2%
Non-U.S. 27.9% 22.7% 17.2% 14.7% 12.5% 12.5% 12.5%
Emerging Markets Equity 7.3% 5.8% 4.2% 3.7% 3.3% 3.3% 3.3%
Total Strategic Equity Allocation 92.0% 75.0% 57.0% 49.0% 42.0% 42.0% 42.0%
Investment Grade Fixed Income 3.9% 20.3% 37.7% 45.1% 51.5% 51.5% 51.5%
Non-Investment 4.1% 4.2% 4.3% 4.7% 5.0% 5.0% 5.0%
Emerging Markets Debt (Local) 0.0% 0.5% 1.0% 1.3% 1.5% 1.5% 1.5%
Total Strategic Fixed Income Allocation 8.0% 25.0% 43.0% 51.0% 58.0% 58.0% 58.0%
EQUITY TACTICAL ALLOCATION RANGES 75%-100% 60%-90% 45%-75% 35%-65% 30%-60% 25%-55% 25%-55%
US Equity 40%-70% 30%-60% 20%-50% 15%-45% 10%-40% 10%-40% 10%-40%
Non-U.S. 15%-45% 10%-40% 5%-35% 5%-30% 5%-30% 5%-30% 5%-30%
Emerging Markets Equity 0%-20% 0%-20% 0%-20% 0%-15% 0%-15% 0%-15% 0%-15%
US REITs 0%-15% 0%-15% 0%-15% 0%-15% 0%-15% 0%-15% 0%-15%
Commodities 0%-10% 0%-10% 0%-10% 0%-10% 0%-10% 0%-10% 0%-10%
Other Alternatives 0%-10% 0%-10% 0%-10% 0%-10% 0%-10% 0%-10% 0%-10%
YEARS TO (AFTER) TARGET 20 15 10 5 0 (5) (10)
EXPECTED STRATEGIC 2020 2025 2030 2035 2040 2045 2050+
FIXED INCOME TACTICAL ALLOCATION 0%-25% 10%-40% 25%-55% 35%-65% 40%-70% 45%-75% 45%-75%
Investment Grade Fixed Income 0%-25% 10%-40% 25%-55% 35%-65% 40%-70% 45%-75% 45%-75%
Non-Investment 0%-15% 0%-15% 0%-15% 0%-15% 0%-15% 0%-15% 0%-15%
Emerging Markets Debt (Local) 0%-10% 0%-10% 0%-10% 0%-10% 0%-10% 0%-10% 0%-10% Note: Above allocations Goldman Sachs Target Date 2045 Portfolio The following replaces the graphic below the second paragraph of the “ Principal
The following replaces the graphic below paragraph
YEARS TO (AFTER) TARGET DATE 25 20 15 10
EXPECTED STRATEGIC ASSET ALLOCATION DURING 2020 2025 2030 2035
US Equity 56.8% 56.8% 46.5% 35.6%
Non-U.S. 27.9% 27.9% 22.7% 17.2%
Emerging Markets Equity 7.3% 7.3% 5.8% 4.2%
Total Strategic Equity Allocation 92.0% 92.0% 75.0% 57.0%
Investment Grade Fixed Income 3.9% 3.9% 20.3% 37.7%
Non-Investment 4.1% 4.1% 4.2% 4.3%
Emerging Markets Debt (Local) 0.0% 0.0% 0.5% 1.0%
Total Strategic Fixed Income Allocation 8.0% 8.0% 25.0% 43.0%
EQUITY TACTICAL ALLOCATION RANGES 75%-100% 75%-100% 60%-90% 45%-75%
US Equity 40%-70% 40%-70% 30%-60% 20%-50%
Non-U.S. 15%-45% 15%-45% 10%-40% 5%-35%
Emerging Markets Equity 0%-20% 0%-20% 0%-20% 0%-20%
US REITs 0%-15% 0%-15% 0%-15% 0%-15%
Commodities 0%-10% 0%-10% 0%-10% 0%-10%
Other Alternatives 0%-10% 0%-10% 0%-10% 0%-10%
FIXED INCOME TACTICAL ALLOCATION RANGES 0%-25% 0%-25% 10%-40% 25%-55%
Investment Grade Fixed Income 0%-25% 0%-25% 10%-40% 25%-55%
Non-Investment 0%-15% 0%-15% 0%-15% 0%-15%
Emerging Markets Debt (Local) 0%-10% 0%-10% 0%-10% 0%-10%
YEARS TO (AFTER) TARGET DATE 5 0 (5) (10)
EXPECTED STRATEGIC ASSET ALLOCATION DURING CALENDAR 2040 2045 2050 2055+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Fixed 0%-15% 0%-15% 0%-15% 0%-15%
Emerging Markets Debt (Local) 0%-10% 0%-10% 0%-10% 0%-10% Note: Above allocations may not sum to total due to rounding​​​​​​​ Goldman Sachs Target Date 2050 Portfolio The following replaces the graphic below the second paragraph of the “Principal Strategy” subsection of the “Goldman Sachs Target Date 2050 Portfolio Summary” section of the Prospectus and the “Principal Strategy” section of the Goldman Sachs Target Date 2050 Portfolio’s Summary Prospectus:
The following replaces the graphic below the third paragraph of the “Principal Strategy” subsection of the “Goldman Sachs Target Date 2050 Portfolio Summary” section of the Prospectus and the “Principal Strategy” section of the Goldman Sachs Target Date 2050 Portfolio’s Summary Prospectus:
YEARS TO (AFTER) TARGET DATE 30 25 20 15 10
EXPECTED STRATEGIC ASSET ALLOCATION 2020 2025 2030 2035 2040
US Equity 56.8% 56.8% 56.8% 46.5% 35.6%
Non-U.S. 27.9% 27.9% 27.9% 22.7% 17.2%
Emerging Markets Equity 7.3% 7.3% 7.3% 5.8% 4.2%
Total Strategic Equity Allocation 92.0% 92.0% 92.0% 75.0% 57.0%
Investment Grade Fixed Income 3.9% 3.9% 3.9% 20.3% 37.7%
Non-Investment 4.1% 4.1% 4.1% 4.2% 4.3%
Emerging Markets Debt (Local) 0.0% 0.0% 0.0% 0.5% 1.0%
Total Strategic Fixed Income Allocation 8.0% 8.0% 8.0% 25.0% 43.0%
EQUITY TACTICAL ALLOCATION RANGES 75%-100% 75%-100% 75%-100% 60%-90% 45%-75%
US Equity 40%-70% 40%-70% 40%-70% 30%-60% 20%-50%
Non-U.S. 15%-45% 15%-45% 15%-45% 10%-40% 5%-35%
Emerging Markets Equity 0%-20% 0%-20% 0%-20% 0%-20% 0%-20%
US REITs 0%-15% 0%-15% 0%-15% 0%-15% 0%-15%
Commodities 0%-10% 0%-10% 0%-10% 0%-10% 0%-10%
Other Alternatives 0%-10% 0%-10% 0%-10% 0%-10% 0%-10%
FIXED INCOME TACTICAL ALLOCATION RANGES 0%-25% 0%-25% 0%-25% 10%-40% 25%-55%
Investment Grade Fixed Income 0%-25% 0%-25% 0%-25% 10%-40% 25%-55%
Non-Investment 0%-15% 0%-15% 0%-15% 0%-15% 0%-15%
Emerging Markets Debt (Local) 0%-10% 0%-10% 0%-10% 0%-10% 0%-10%
YEARS TO (AFTER) TARGET DATE 5 0 (5) (10)
EXPECTED STRATEGIC ASSET ALLOCATION DURING 2045 2050 2055 2060+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0%-15% 0%-15% 0%-15% 0%-15%
Emerging Markets Debt (Local) 0%-10% 0%-10% 0%-10% 0%-10% Note: Above allocations may not sum to total due to rounding Goldman Sachs Target Date 2055 Portfolio The following replaces the graphic below the second paragraph of the “Principal Strategy” subsection of the “Goldman Sachs Target Date 2055 Portfolio Summary” section of the Prospectus and the “Principal Strategy” section of the Goldman Sachs Target Date 2055 Portfolio’s Summary Prospectus:
The following replaces the graphic below the third paragraph of the “Principal Strategy” subsection of the “Goldman Sachs Target Date 2055 Portfolio Summary” section of the Prospectus and the “Principal Strategy” section of the Goldman Sachs Target Date 2055 Portfolio’s Summary Prospectus:
YEARS TO (AFTER) TARGET DATE 35 30 25 20 15
EXPECTED STRATEGIC ASSET ALLOCATION 2020 2025 2030 2035 2040
US Equity 56.8% 56.8% 56.8% 56.8% 46.5%
Non-U.S. 27.9% 27.9% 27.9% 27.9% 22.7%
Emerging Markets Equity 7.3% 7.3% 7.3% 7.3% 5.8%
Total Strategic Equity Allocation 92.0% 92.0% 92.0% 92.0% 75.0%
Investment Grade Fixed Income 3.9% 3.9% 3.9% 3.9% 20.3%
Non-Investment 4.1% 4.1% 4.1% 4.1% 4.2%
Emerging Markets Debt (Local) 0.0% 0.0% 0.0% 0.0% 0.5%
Total Strategic Fixed Income Allocation 8.0% 8.0% 8.0% 8.0% 25.0%
EQUITY TACTICAL ALLOCATION RANGES 75%-100% 75%-100% 75%-100% 75%-100% 60%-90%
US Equity 40%-70% 40%-70% 40%-70% 40%-70% 30%-60%
Non-U.S. 15%-45% 15%-45% 15%-45% 15%-45% 10%-40%
Emerging Markets Equity 0%-20% 0%-20% 0%-20% 0%-20% 0%-20%
US REITs 0%-15% 0%-15% 0%-15% 0%-15% 0%-15%
Commodities 0%-10% 0%-10% 0%-10% 0%-10% 0%-10%
Other Alternatives 0%-10% 0%-10% 0%-10% 0%-10% 0%-10%
FIXED INCOME TACTICAL ALLOCATION RANGES 0%-25% 0%-25% 0%-25% 0%-25% 10%-40%
Investment Grade Fixed Income 0%-25% 0%-25% 0%-25% 0%-25% 10%-40%
Non-Investment 0%-15% 0%-15% 0%-15% 0%-15% 0%-15%
Emerging Markets Debt (Local) 0%-10% 0%-10% 0%-10% 0%-10% 0%-10%
YEARS TO (AFTER) TARGET DATE 10 5 0 (5) (10)
EXPECTED STRATEGIC ASSET ALLOCATION DURING 2045 2050 2055 2060 2065+
US Equity 35.6% 30.6% 26.2% 26.2% 26.2%
Non-U.S. 17.2% 14.7% 12.5% 12.5% 12.5%
Emerging Markets Equity 4.2% 3.7% 3.3% 3.3% 3.3%
Total Strategic Equity Allocation 57.0% 49.0% 42.0% 42.0% 42.0%
Investment Grade Fixed Income 37.7% 45.1% 51.5% 51.5% 51.5%
Non-Investment 4.3% 4.7% 5.0% 5.0% 5.0%
Emerging Markets Debt (Local) 1.0% 1.3% 1.5% 1.5% 1.5%
Total Strategic Fixed Income Allocation 43.0% 51.0% 58.0% 58.0% 58.0%
EQUITY TACTICAL ALLOCATION RANGES 45%-75% 35%-65% 30%-60% 25%-55% 25%-55%
US Equity 20%-50% 15%-45% 10%-40% 10%-40% 10%-40%
Non-U.S.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0%-15% 0%-15% 0%-15% 0%-15% 0%-15%
Emerging Markets Debt (Local) 0%-10% 0%-10% 0%-10% 0%-10% 0%-10% Note: Above allocations may not sum to total due to rounding Goldman Sachs Target Date 2060 Portfolio The following replaces the graphic below the second paragraph of the “Principal Strategy” subsection of the “Goldman Sachs Target Date 2060 Portfolio Summary” section of the Prospectus and the “Principal Strategy” section of the Goldman Sachs Target Date 2060 Portfolio’s Summary Prospectus:
The following replaces the graphic below the third paragraph of the “Principal Strategy” subsection of the “Goldman Sachs Target Date 2060 Portfolio Summary” section of the Prospectus and the “Principal Strategy” section of the Goldman Sachs Target Date 2060 Portfolio’s Summary Prospectus:
YEARS TO (AFTER) TARGET DATE 40+ 35 30 25 20 15
EXPECTED STRATEGIC ASSET 2020 2025 2030 2035 2040 2045
US Equity 56.8% 56.8% 56.8% 56.8% 56.8% 46.5%
Non-U.S. Developed Equity 27.9% 27.9% 27.9% 27.9% 27.9% 22.7%
Emerging Markets Equity 7.3% 7.3% 7.3% 7.3% 7.3% 5.8%
Total Strategic Equity Allocation 92.0% 92.0% 92.0% 92.0% 92.0% 75.0%
Investment Grade Fixed Income 3.9% 3.9% 3.9% 3.9% 3.9% 20.3%
Non-Investment Grade Fixed Income 4.1% 4.1% 4.1% 4.1% 4.1% 4.2%
Emerging Markets Debt (Local) 0.0% 0.0% 0.0% 0.0% 0.0% 0.5%
Total Strategic Fixed Income Allocation 8.0% 8.0% 8.0% 8.0% 8.0% 25.0%
EQUITY TACTICAL ALLOCATION RANGES 75%-100% 75%-100% 75%-100% 75%-100% 75%-100% 60%-90%
US Equity 40%-70% 40%-70% 40%-70% 40%-70% 40%-70% 30%-60%
Non-U.S. Developed Equity 15%-45% 15%-45% 15%-45% 15%-45% 15%-45% 10%-40%
Emerging Markets Equity 0%-20% 0%-20% 0%-20% 0%-20% 0%-20% 0%-20%
US REITs 0%-15% 0%-15% 0%-15% 0%-15% 0%-15% 0%-15%
Commodities 0%-10% 0%-10% 0%-10% 0%-10% 0%-10% 0%-10%
Other Alternatives 0%-10% 0%-10% 0%-10% 0%-10% 0%-10% 0%-10%
FIXED INCOME TACTICAL ALLOCATION RANGES 0%-25% 0%-25% 0%-25% 0%-25% 0%-25% 10%-40%
Investment Grade Fixed Income 0%-25% 0%-25% 0%-25% 0%-25% 0%-25% 10%-40%
Non-Investment Grade Fixed Income 0%-15% 0%-15% 0%-15% 0%-15% 0%-15% 0%-15%
Emerging Markets Debt (Local) 0%-10% 0%-10% 0%-10% 0%-10% 0%-10% 0%-10%
YEARS TO (AFTER) TARGET DATE 10 5 0 (5) (10)
EXPECTED STRATEGIC ASSET ALLOCATION 2050 2055 2060 2065 2070+
US Equity 35.6% 30.6% 26.2% 26.2% 26.2%
Non-U.S. Developed Equity 17.2% 14.7% 12.5% 12.5% 12.5%
Emerging Markets Equity 4.2% 3.7% 3.3% 3.3% 3.3%
Total Strategic Equity Allocation 57.0% 49.0% 42.0% 42.0% 42.0%
Investment Grade Fixed Income 37.7% 45.1% 51.5% 51.5% 51.5%
Non-Investment Grade Fixed Income 4.3% 4.7% 5.0% 5.0% 5.0%
Emerging Markets Debt (Local) 1.0% 1.3% 1.5% 1.5% 1.5%
Total Strategic Fixed Income Allocation 43.0% 51.0% 58.0% 58.0% 58.0%
EQUITY TACTICAL ALLOCATION RANGES 45%-75% 35%-65% 30%-60% 25%-55% 25%-55%
US Equity 20%-50% 15%-45% 10%-40% 10%-40% 10%-40%
Non-U.S. Developed Equity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Grade Fixed Income 0%-15% 0%-15% 0%-15% 0%-15% 0%-15%
Emerging Markets Debt (Local) 0%-10% 0%-10% 0%-10% 0%-10% 0%-10% Note: Above allocations may not sum to total due to round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GOLDMAN SACHS TRUST II Goldman Sachs Target Date Portfolios Class A, Institutional, Service, Investor, Class R and Class R6 Shares of the Goldman Sachs Target Date Retirement Portfolio Goldman Sachs Target Date 2025 Portfolio Goldman Sachs Target Date 2030 Portfolio Goldman Sachs Target Date 2035 Portfolio Goldman Sachs Target Date 2040 Portfolio Goldman Sachs Target Date 2045 Portfolio Goldman Sachs Target Date 2050 Portfolio Goldman Sachs Target Date 2055 Portfolio Goldman Sachs Target Date 2060 Portfolio (each, a “Portfolio” and collectively, the “Portfolios”) Supplement dated February 8, 2021 to the Prospectus and Summary Prospectuses, each dated December 29, 2020 Effective immediately, the strategic glide path and target asset allocations of each Portfolio is modified as follows: Goldman Sachs Target Date Retirement Portfolio The following replaces the graphic below the second paragraph of the “Principal Strategy” subsection of the “Goldman Sachs Date
The following replaces the graphic Goldman
YEARS TO (AFTER) TARGET DATE 0 (5) (10)
EXPECTED STRATEGIC ASSET ALLOCATION DURING CALENDAR YEAR 2020 2025 2030+
US Equity 26.2% 26.2% 26.2%
Non-U.S. 12.5% 12.5% 12.5%
Emerging Markets Equity 3.3% 3.3% 3.3%
Total Strategic Equity Allocation 42.0% 42.0% 42.0%
Investment Grade Fixed Income 51.5% 51.5% 51.5%
Non-Investment 5.0% 5.0% 5.0%
Emerging Markets Debt (Local) 1.5% 1.5% 1.5%
Total Strategic Fixed Income Allocation 58.0% 58.0% 58.0%
EQUITY TACTICAL ALLOCATION RANGES 30%-60% 25%-55% 25%-55%
US Equity 10%-40% 10%-40% 10%-40%
Non-U.S. 5%-30% 5%-30% 5%-30%
Emerging Markets Equity 0%-15% 0%-15% 0%-15%
US REITs 0%-15% 0%-15% 0%-15%
Commodities 0%-10% 0%-10% 0%-10%
Other Alternatives 0%-10% 0%-10% 0%-10%
FIXED INCOME TACTICAL ALLOCATION RANGES 40%-70% 45%-75% 45%-75%
Investment Grade Fixed Income 40%-70% 45%-75% 45%-75%
Non-Investment 0%-15% 0%-15% 0%-15%
Emerging Markets Debt (Local) 0%-10% 0%-10% 0%-10% Note: Above allocations may not sum to total due to rounding Goldman Sachs Target Date 2025 Portfolio The following replaces the graphic below the second paragraph of the “Principal Strategy” subsection of the “Goldman Sachs Target Date 2025 Portfolio—Summary” section of the Prospectus and the “Principal Strategy” section of the Goldman Sachs Target Date 2025 Portfolio’s Summary Prospectus:
The following replaces the graphic below the third paragraph Principal
YEARS TO (AFTER) TARGET DATE 5 0 (5) (10)
EXPECTED STRATEGIC ASSET ALLOCATION DURING 2020 2025 2030 2035+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0%-15% 0%-15% 0%-15% 0%-15%
Emerging Markets Debt (Local) 0%-10% 0%-10% 0%-10% 0%-10% Note: Above allocations may not sum to total due to rounding Goldman Sachs Target Date 2030 Portfolio The following replaces the graphic below the second paragraph of the “Principal Strategy” subsection of the “Goldman Sachs Target Date 2030 Portfolio—Summary” section of the Prospectus and the “Principal Strategy” section of the Goldman Sachs Target Date 2030 Portfolio’s Summary Prospectus:
The following replaces the graphic below paragraph Principal
YEARS TO (AFTER) TARGET DATE 10 5 0 (5) (10)
EXPECTED STRATEGIC ASSET ALLOCATION 2020 2025 2030 2035 2040+
US Equity 35.6% 30.6% 26.2% 26.2% 26.2%
Non-U.S. 17.2% 14.7% 12.5% 12.5% 12.5%
Emerging Markets Equity 4.2% 3.7% 3.3% 3.3% 3.3%
Total Strategic Equity Allocation 57.0% 49.0% 42.0% 42.0% 42.0%
Investment Grade Fixed Income 37.7% 45.1% 51.5% 51.5% 51.5%
Non-Investment 4.3% 4.7% 5.0% 5.0% 5.0%
Emerging Markets Debt (Local) 1.0% 1.3% 1.5% 1.5% 1.5%
Total Strategic Fixed Income Allocation 43.0% 51.0% 58.0% 58.0% 58.0%
EQUITY TACTICAL ALLOCATION RANGES 45%-75% 35%-65% 30%-60% 25%-55% 25%-55%
US Equity 20%-50% 15%-45% 10%-40% 10%-40% 10%-40%
Non-U.S.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0%-15% 0%-15% 0%-15% 0%-15% 0%-15%
Emerging Markets Debt (Local) 0%-10% 0%-10% 0%-10% 0%-10% 0%-10% Note: Above allocations may not sum to total due to rounding Goldman Sachs Target Date 2035 Portfolio The following replaces the graphic below the second paragraph of the “ Principal Goldman
The following replaces the graphic below the third paragraph of the “Principal Strategy” subsection of the “Goldman Sachs Target Date 2035 Portfolio—Summary” section of the Prospectus and the “ Principal
YEARS TO (AFTER) TARGET DATE 15 10 5 0 (5) (10)
EXPECTED STRATEGIC ASSET 2020 2025 2030 2035 2040 2045+
US Equity 46.5% 35.6% 30.6% 26.2% 26.2% 26.2%
Non-U.S. 22.7% 17.2% 14.7% 12.5% 12.5% 12.5%
Emerging Markets Equity 5.8% 4.2% 3.7% 3.3% 3.3% 3.3%
Total Strategic Equity Allocation 75.0% 57.0% 49.0% 42.0% 42.0% 42.0%
Investment Grade Fixed Income 20.3% 37.7% 45.1% 51.5% 51.5% 51.5%
Non-Investment 4.2% 4.3% 4.7% 5.0% 5.0% 5.0%
Emerging Markets Debt (Local) 0.5% 1.0% 1.3% 1.5% 1.5% 1.5%
Total Strategic Fixed Income Allocation 25.0% 43.0% 51.0% 58.0% 58.0% 58.0%
EQUITY TACTICAL ALLOCATION RANGES 60%-90% 45%-75% 35%-65% 30%-60% 25%-55% 25%-55%
US Equity 30%-60% 20%-50% 15%-45% 10%-40% 10%-40% 10%-40%
Non-U.S. 10%-40% 5%-35% 5%-30% 5%-30% 5%-30% 5%-30%
Emerging Markets Equity 0%-20% 0%-20% 0%-15% 0%-15% 0%-15% 0%-15%
US REITs 0%-15% 0%-15% 0%-15% 0%-15% 0%-15% 0%-15%
Commodities 0%-10% 0%-10% 0%-10% 0%-10% 0%-10% 0%-10%
Other Alternatives 0%-10% 0%-10% 0%-10% 0%-10% 0%-10% 0%-10%
FIXED INCOME TACTICAL ALLOCATION RANGES 10%-40% 25%-55% 35%-65% 40%-70% 45%-75% 45%-75%
Investment Grade Fixed Income 10%-40% 25%-55% 35%-65% 40%-70% 45%-75% 45%-75%
Non-Investment 0%-15% 0%-15% 0%-15% 0%-15% 0%-15% 0%-15%
Emerging Markets Debt (Local) 0%-10% 0%-10% 0%-10% 0%-10% 0%-10% 0%-10% Note: Above allocations may not sum to total due to rounding Goldman Sachs Target Date 2040 Portfolio The following replaces the graphic below the second paragraph of the “Principal Strategy” subsection of the “Goldman Sachs Target Date 2040 Portfolio—Summary” section of the Prospectus and the “Principal Strategy” section of the Goldman Sachs Target Date 2040 Portfolio’s
The following replaces the graphic below
YEARS TO (AFTER) TARGET 20 15 10 5 0 (5) (10)
EXPECTED STRATEGIC 2020 2025 2030 2035 2040 2045 2050+
US Equity 56.8% 46.5% 35.6% 30.6% 26.2% 26.2% 26.2%
Non-U.S. 27.9% 22.7% 17.2% 14.7% 12.5% 12.5% 12.5%
Emerging Markets Equity 7.3% 5.8% 4.2% 3.7% 3.3% 3.3% 3.3%
Total Strategic Equity Allocation 92.0% 75.0% 57.0% 49.0% 42.0% 42.0% 42.0%
Investment Grade Fixed Income 3.9% 20.3% 37.7% 45.1% 51.5% 51.5% 51.5%
Non-Investment 4.1% 4.2% 4.3% 4.7% 5.0% 5.0% 5.0%
Emerging Markets Debt (Local) 0.0% 0.5% 1.0% 1.3% 1.5% 1.5% 1.5%
Total Strategic Fixed Income Allocation 8.0% 25.0% 43.0% 51.0% 58.0% 58.0% 58.0%
EQUITY TACTICAL ALLOCATION RANGES 75%-100% 60%-90% 45%-75% 35%-65% 30%-60% 25%-55% 25%-55%
US Equity 40%-70% 30%-60% 20%-50% 15%-45% 10%-40% 10%-40% 10%-40%
Non-U.S. 15%-45% 10%-40% 5%-35% 5%-30% 5%-30% 5%-30% 5%-30%
Emerging Markets Equity 0%-20% 0%-20% 0%-20% 0%-15% 0%-15% 0%-15% 0%-15%
US REITs 0%-15% 0%-15% 0%-15% 0%-15% 0%-15% 0%-15% 0%-15%
Commodities 0%-10% 0%-10% 0%-10% 0%-10% 0%-10% 0%-10% 0%-10%
Other Alternatives 0%-10% 0%-10% 0%-10% 0%-10% 0%-10% 0%-10% 0%-10%
YEARS TO (AFTER) TARGET 20 15 10 5 0 (5) (10)
EXPECTED STRATEGIC 2020 2025 2030 2035 2040 2045 2050+
FIXED INCOME TACTICAL ALLOCATION 0%-25% 10%-40% 25%-55% 35%-65% 40%-70% 45%-75% 45%-75%
Investment Grade Fixed Income 0%-25% 10%-40% 25%-55% 35%-65% 40%-70% 45%-75% 45%-75%
Non-Investment 0%-15% 0%-15% 0%-15% 0%-15% 0%-15% 0%-15% 0%-15%
Emerging Markets Debt (Local) 0%-10% 0%-10% 0%-10% 0%-10% 0%-10% 0%-10% 0%-10% Note: Above allocations Goldman Sachs Target Date 2045 Portfolio The following replaces the graphic below the second paragraph of the “ Principal
The following replaces the graphic below paragraph
YEARS TO (AFTER) TARGET DATE 25 20 15 10
EXPECTED STRATEGIC ASSET ALLOCATION DURING 2020 2025 2030 2035
US Equity 56.8% 56.8% 46.5% 35.6%
Non-U.S. 27.9% 27.9% 22.7% 17.2%
Emerging Markets Equity 7.3% 7.3% 5.8% 4.2%
Total Strategic Equity Allocation 92.0% 92.0% 75.0% 57.0%
Investment Grade Fixed Income 3.9% 3.9% 20.3% 37.7%
Non-Investment 4.1% 4.1% 4.2% 4.3%
Emerging Markets Debt (Local) 0.0% 0.0% 0.5% 1.0%
Total Strategic Fixed Income Allocation 8.0% 8.0% 25.0% 43.0%
EQUITY TACTICAL ALLOCATION RANGES 75%-100% 75%-100% 60%-90% 45%-75%
US Equity 40%-70% 40%-70% 30%-60% 20%-50%
Non-U.S. 15%-45% 15%-45% 10%-40% 5%-35%
Emerging Markets Equity 0%-20% 0%-20% 0%-20% 0%-20%
US REITs 0%-15% 0%-15% 0%-15% 0%-15%
Commodities 0%-10% 0%-10% 0%-10% 0%-10%
Other Alternatives 0%-10% 0%-10% 0%-10% 0%-10%
FIXED INCOME TACTICAL ALLOCATION RANGES 0%-25% 0%-25% 10%-40% 25%-55%
Investment Grade Fixed Income 0%-25% 0%-25% 10%-40% 25%-55%
Non-Investment 0%-15% 0%-15% 0%-15% 0%-15%
Emerging Markets Debt (Local) 0%-10% 0%-10% 0%-10% 0%-10%
YEARS TO (AFTER) TARGET DATE 5 0 (5) (10)
EXPECTED STRATEGIC ASSET ALLOCATION DURING CALENDAR 2040 2045 2050 2055+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Fixed 0%-15% 0%-15% 0%-15% 0%-15%
Emerging Markets Debt (Local) 0%-10% 0%-10% 0%-10% 0%-10% Note: Above allocations may not sum to total due to rounding​​​​​​​ Goldman Sachs Target Date 2050 Portfolio The following replaces the graphic below the second paragraph of the “Principal Strategy” subsection of the “Goldman Sachs Target Date 2050 Portfolio Summary” section of the Prospectus and the “Principal Strategy” section of the Goldman Sachs Target Date 2050 Portfolio’s Summary Prospectus:
The following replaces the graphic below the third paragraph of the “Principal Strategy” subsection of the “Goldman Sachs Target Date 2050 Portfolio Summary” section of the Prospectus and the “Principal Strategy” section of the Goldman Sachs Target Date 2050 Portfolio’s Summary Prospectus:
YEARS TO (AFTER) TARGET DATE 30 25 20 15 10
EXPECTED STRATEGIC ASSET ALLOCATION 2020 2025 2030 2035 2040
US Equity 56.8% 56.8% 56.8% 46.5% 35.6%
Non-U.S. 27.9% 27.9% 27.9% 22.7% 17.2%
Emerging Markets Equity 7.3% 7.3% 7.3% 5.8% 4.2%
Total Strategic Equity Allocation 92.0% 92.0% 92.0% 75.0% 57.0%
Investment Grade Fixed Income 3.9% 3.9% 3.9% 20.3% 37.7%
Non-Investment 4.1% 4.1% 4.1% 4.2% 4.3%
Emerging Markets Debt (Local) 0.0% 0.0% 0.0% 0.5% 1.0%
Total Strategic Fixed Income Allocation 8.0% 8.0% 8.0% 25.0% 43.0%
EQUITY TACTICAL ALLOCATION RANGES 75%-100% 75%-100% 75%-100% 60%-90% 45%-75%
US Equity 40%-70% 40%-70% 40%-70% 30%-60% 20%-50%
Non-U.S. 15%-45% 15%-45% 15%-45% 10%-40% 5%-35%
Emerging Markets Equity 0%-20% 0%-20% 0%-20% 0%-20% 0%-20%
US REITs 0%-15% 0%-15% 0%-15% 0%-15% 0%-15%
Commodities 0%-10% 0%-10% 0%-10% 0%-10% 0%-10%
Other Alternatives 0%-10% 0%-10% 0%-10% 0%-10% 0%-10%
FIXED INCOME TACTICAL ALLOCATION RANGES 0%-25% 0%-25% 0%-25% 10%-40% 25%-55%
Investment Grade Fixed Income 0%-25% 0%-25% 0%-25% 10%-40% 25%-55%
Non-Investment 0%-15% 0%-15% 0%-15% 0%-15% 0%-15%
Emerging Markets Debt (Local) 0%-10% 0%-10% 0%-10% 0%-10% 0%-10%
YEARS TO (AFTER) TARGET DATE 5 0 (5) (10)
EXPECTED STRATEGIC ASSET ALLOCATION DURING 2045 2050 2055 2060+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0%-15% 0%-15% 0%-15% 0%-15%
Emerging Markets Debt (Local) 0%-10% 0%-10% 0%-10% 0%-10% Note: Above allocations may not sum to total due to rounding Goldman Sachs Target Date 2055 Portfolio The following replaces the graphic below the second paragraph of the “Principal Strategy” subsection of the “Goldman Sachs Target Date 2055 Portfolio Summary” section of the Prospectus and the “Principal Strategy” section of the Goldman Sachs Target Date 2055 Portfolio’s Summary Prospectus:
The following replaces the graphic below the third paragraph of the “Principal Strategy” subsection of the “Goldman Sachs Target Date 2055 Portfolio Summary” section of the Prospectus and the “Principal Strategy” section of the Goldman Sachs Target Date 2055 Portfolio’s Summary Prospectus:
YEARS TO (AFTER) TARGET DATE 35 30 25 20 15
EXPECTED STRATEGIC ASSET ALLOCATION 2020 2025 2030 2035 2040
US Equity 56.8% 56.8% 56.8% 56.8% 46.5%
Non-U.S. 27.9% 27.9% 27.9% 27.9% 22.7%
Emerging Markets Equity 7.3% 7.3% 7.3% 7.3% 5.8%
Total Strategic Equity Allocation 92.0% 92.0% 92.0% 92.0% 75.0%
Investment Grade Fixed Income 3.9% 3.9% 3.9% 3.9% 20.3%
Non-Investment 4.1% 4.1% 4.1% 4.1% 4.2%
Emerging Markets Debt (Local) 0.0% 0.0% 0.0% 0.0% 0.5%
Total Strategic Fixed Income Allocation 8.0% 8.0% 8.0% 8.0% 25.0%
EQUITY TACTICAL ALLOCATION RANGES 75%-100% 75%-100% 75%-100% 75%-100% 60%-90%
US Equity 40%-70% 40%-70% 40%-70% 40%-70% 30%-60%
Non-U.S. 15%-45% 15%-45% 15%-45% 15%-45% 10%-40%
Emerging Markets Equity 0%-20% 0%-20% 0%-20% 0%-20% 0%-20%
US REITs 0%-15% 0%-15% 0%-15% 0%-15% 0%-15%
Commodities 0%-10% 0%-10% 0%-10% 0%-10% 0%-10%
Other Alternatives 0%-10% 0%-10% 0%-10% 0%-10% 0%-10%
FIXED INCOME TACTICAL ALLOCATION RANGES 0%-25% 0%-25% 0%-25% 0%-25% 10%-40%
Investment Grade Fixed Income 0%-25% 0%-25% 0%-25% 0%-25% 10%-40%
Non-Investment 0%-15% 0%-15% 0%-15% 0%-15% 0%-15%
Emerging Markets Debt (Local) 0%-10% 0%-10% 0%-10% 0%-10% 0%-10%
YEARS TO (AFTER) TARGET DATE 10 5 0 (5) (10)
EXPECTED STRATEGIC ASSET ALLOCATION DURING 2045 2050 2055 2060 2065+
US Equity 35.6% 30.6% 26.2% 26.2% 26.2%
Non-U.S. 17.2% 14.7% 12.5% 12.5% 12.5%
Emerging Markets Equity 4.2% 3.7% 3.3% 3.3% 3.3%
Total Strategic Equity Allocation 57.0% 49.0% 42.0% 42.0% 42.0%
Investment Grade Fixed Income 37.7% 45.1% 51.5% 51.5% 51.5%
Non-Investment 4.3% 4.7% 5.0% 5.0% 5.0%
Emerging Markets Debt (Local) 1.0% 1.3% 1.5% 1.5% 1.5%
Total Strategic Fixed Income Allocation 43.0% 51.0% 58.0% 58.0% 58.0%
EQUITY TACTICAL ALLOCATION RANGES 45%-75% 35%-65% 30%-60% 25%-55% 25%-55%
US Equity 20%-50% 15%-45% 10%-40% 10%-40% 10%-40%
Non-U.S.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0%-15% 0%-15% 0%-15% 0%-15% 0%-15%
Emerging Markets Debt (Local) 0%-10% 0%-10% 0%-10% 0%-10% 0%-10% Note: Above allocations may not sum to total due to rounding Goldman Sachs Target Date 2060 Portfolio The following replaces the graphic below the second paragraph of the “Principal Strategy” subsection of the “Goldman Sachs Target Date 2060 Portfolio Summary” section of the Prospectus and the “Principal Strategy” section of the Goldman Sachs Target Date 2060 Portfolio’s Summary Prospectus:
The following replaces the graphic below the third paragraph of the “Principal Strategy” subsection of the “Goldman Sachs Target Date 2060 Portfolio Summary” section of the Prospectus and the “Principal Strategy” section of the Goldman Sachs Target Date 2060 Portfolio’s Summary Prospectus:
YEARS TO (AFTER) TARGET DATE 40+ 35 30 25 20 15
EXPECTED STRATEGIC ASSET 2020 2025 2030 2035 2040 2045
US Equity 56.8% 56.8% 56.8% 56.8% 56.8% 46.5%
Non-U.S. Developed Equity 27.9% 27.9% 27.9% 27.9% 27.9% 22.7%
Emerging Markets Equity 7.3% 7.3% 7.3% 7.3% 7.3% 5.8%
Total Strategic Equity Allocation 92.0% 92.0% 92.0% 92.0% 92.0% 75.0%
Investment Grade Fixed Income 3.9% 3.9% 3.9% 3.9% 3.9% 20.3%
Non-Investment Grade Fixed Income 4.1% 4.1% 4.1% 4.1% 4.1% 4.2%
Emerging Markets Debt (Local) 0.0% 0.0% 0.0% 0.0% 0.0% 0.5%
Total Strategic Fixed Income Allocation 8.0% 8.0% 8.0% 8.0% 8.0% 25.0%
EQUITY TACTICAL ALLOCATION RANGES 75%-100% 75%-100% 75%-100% 75%-100% 75%-100% 60%-90%
US Equity 40%-70% 40%-70% 40%-70% 40%-70% 40%-70% 30%-60%
Non-U.S. Developed Equity 15%-45% 15%-45% 15%-45% 15%-45% 15%-45% 10%-40%
Emerging Markets Equity 0%-20% 0%-20% 0%-20% 0%-20% 0%-20% 0%-20%
US REITs 0%-15% 0%-15% 0%-15% 0%-15% 0%-15% 0%-15%
Commodities 0%-10% 0%-10% 0%-10% 0%-10% 0%-10% 0%-10%
Other Alternatives 0%-10% 0%-10% 0%-10% 0%-10% 0%-10% 0%-10%
FIXED INCOME TACTICAL ALLOCATION RANGES 0%-25% 0%-25% 0%-25% 0%-25% 0%-25% 10%-40%
Investment Grade Fixed Income 0%-25% 0%-25% 0%-25% 0%-25% 0%-25% 10%-40%
Non-Investment Grade Fixed Income 0%-15% 0%-15% 0%-15% 0%-15% 0%-15% 0%-15%
Emerging Markets Debt (Local) 0%-10% 0%-10% 0%-10% 0%-10% 0%-10% 0%-10%
YEARS TO (AFTER) TARGET DATE 10 5 0 (5) (10)
EXPECTED STRATEGIC ASSET ALLOCATION 2050 2055 2060 2065 2070+
US Equity 35.6% 30.6% 26.2% 26.2% 26.2%
Non-U.S. Developed Equity 17.2% 14.7% 12.5% 12.5% 12.5%
Emerging Markets Equity 4.2% 3.7% 3.3% 3.3% 3.3%
Total Strategic Equity Allocation 57.0% 49.0% 42.0% 42.0% 42.0%
Investment Grade Fixed Income 37.7% 45.1% 51.5% 51.5% 51.5%
Non-Investment Grade Fixed Income 4.3% 4.7% 5.0% 5.0% 5.0%
Emerging Markets Debt (Local) 1.0% 1.3% 1.5% 1.5% 1.5%
Total Strategic Fixed Income Allocation 43.0% 51.0% 58.0% 58.0% 58.0%
EQUITY TACTICAL ALLOCATION RANGES 45%-75% 35%-65% 30%-60% 25%-55% 25%-55%
US Equity 20%-50% 15%-45% 10%-40% 10%-40% 10%-40%
Non-U.S. Developed Equity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Grade Fixed Income 0%-15% 0%-15% 0%-15% 0%-15% 0%-15%
Emerging Markets Debt (Local) 0%-10% 0%-10% 0%-10% 0%-10% 0%-10% Note: Above allocations may not sum to total due to rounding </t>
        </is>
      </c>
    </row>
    <row r="4">
      <c r="A4" s="4" t="inlineStr">
        <is>
          <t>Goldman Sachs Target Date Retirement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Goldman Sachs Target Date Retirement Portfolio The following replaces the graphic below the second paragraph of the “Principal Strategy” subsection of the “Goldman Sachs Date
The following replaces the graphic Goldman
YEARS TO (AFTER) TARGET DATE 0 (5) (10)
EXPECTED STRATEGIC ASSET ALLOCATION DURING CALENDAR YEAR 2020 2025 2030+
US Equity 26.2% 26.2% 26.2%
Non-U.S. 12.5% 12.5% 12.5%
Emerging Markets Equity 3.3% 3.3% 3.3%
Total Strategic Equity Allocation 42.0% 42.0% 42.0%
Investment Grade Fixed Income 51.5% 51.5% 51.5%
Non-Investment 5.0% 5.0% 5.0%
Emerging Markets Debt (Local) 1.5% 1.5% 1.5%
Total Strategic Fixed Income Allocation 58.0% 58.0% 58.0%
EQUITY TACTICAL ALLOCATION RANGES 30%-60% 25%-55% 25%-55%
US Equity 10%-40% 10%-40% 10%-40%
Non-U.S. 5%-30% 5%-30% 5%-30%
Emerging Markets Equity 0%-15% 0%-15% 0%-15%
US REITs 0%-15% 0%-15% 0%-15%
Commodities 0%-10% 0%-10% 0%-10%
Other Alternatives 0%-10% 0%-10% 0%-10%
FIXED INCOME TACTICAL ALLOCATION RANGES 40%-70% 45%-75% 45%-75%
Investment Grade Fixed Income 40%-70% 45%-75% 45%-75%
Non-Investment 0%-15% 0%-15% 0%-15%
Emerging Markets Debt (Local) 0%-10% 0%-10% 0%-10% Note: Above allocations may not sum to total due to rounding </t>
        </is>
      </c>
    </row>
    <row r="7">
      <c r="A7" s="4" t="inlineStr">
        <is>
          <t>Goldman Sachs Target Date 2025 Portfolio</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Goldman Sachs Target Date 2025 Portfolio The following replaces the graphic below the second paragraph of the “Principal Strategy” subsection of the “Goldman Sachs Target Date 2025 Portfolio—Summary” section of the Prospectus and the “Principal Strategy” section of the Goldman Sachs Target Date 2025 Portfolio’s Summary Prospectus:
The following replaces the graphic below the third paragraph Principal
YEARS TO (AFTER) TARGET DATE 5 0 (5) (10)
EXPECTED STRATEGIC ASSET ALLOCATION DURING 2020 2025 2030 2035+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0%-15% 0%-15% 0%-15% 0%-15%
Emerging Markets Debt (Local) 0%-10% 0%-10% 0%-10% 0%-10% Note: Above allocations may not sum to total due to rounding </t>
        </is>
      </c>
    </row>
    <row r="10">
      <c r="A10" s="4" t="inlineStr">
        <is>
          <t>Goldman Sachs Target Date 2030 Portfolio</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Goldman Sachs Target Date 2030 Portfolio The following replaces the graphic below the second paragraph of the “Principal Strategy” subsection of the “Goldman Sachs Target Date 2030 Portfolio—Summary” section of the Prospectus and the “Principal Strategy” section of the Goldman Sachs Target Date 2030 Portfolio’s Summary Prospectus:
The following replaces the graphic below paragraph Principal
YEARS TO (AFTER) TARGET DATE 10 5 0 (5) (10)
EXPECTED STRATEGIC ASSET ALLOCATION 2020 2025 2030 2035 2040+
US Equity 35.6% 30.6% 26.2% 26.2% 26.2%
Non-U.S. 17.2% 14.7% 12.5% 12.5% 12.5%
Emerging Markets Equity 4.2% 3.7% 3.3% 3.3% 3.3%
Total Strategic Equity Allocation 57.0% 49.0% 42.0% 42.0% 42.0%
Investment Grade Fixed Income 37.7% 45.1% 51.5% 51.5% 51.5%
Non-Investment 4.3% 4.7% 5.0% 5.0% 5.0%
Emerging Markets Debt (Local) 1.0% 1.3% 1.5% 1.5% 1.5%
Total Strategic Fixed Income Allocation 43.0% 51.0% 58.0% 58.0% 58.0%
EQUITY TACTICAL ALLOCATION RANGES 45%-75% 35%-65% 30%-60% 25%-55% 25%-55%
US Equity 20%-50% 15%-45% 10%-40% 10%-40% 10%-40%
Non-U.S.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0%-15% 0%-15% 0%-15% 0%-15% 0%-15%
Emerging Markets Debt (Local) 0%-10% 0%-10% 0%-10% 0%-10% 0%-10% Note: Above allocations may not sum to total due to rounding </t>
        </is>
      </c>
    </row>
    <row r="13">
      <c r="A13" s="4" t="inlineStr">
        <is>
          <t>Goldman Sachs Target Date 2035 Portfolio</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Goldman Sachs Target Date 2035 Portfolio The following replaces the graphic below the second paragraph of the “ Principal Goldman
The following replaces the graphic below the third paragraph of the “Principal Strategy” subsection of the “Goldman Sachs Target Date 2035 Portfolio—Summary” section of the Prospectus and the “ Principal
YEARS TO (AFTER) TARGET DATE 15 10 5 0 (5) (10)
EXPECTED STRATEGIC ASSET 2020 2025 2030 2035 2040 2045+
US Equity 46.5% 35.6% 30.6% 26.2% 26.2% 26.2%
Non-U.S. 22.7% 17.2% 14.7% 12.5% 12.5% 12.5%
Emerging Markets Equity 5.8% 4.2% 3.7% 3.3% 3.3% 3.3%
Total Strategic Equity Allocation 75.0% 57.0% 49.0% 42.0% 42.0% 42.0%
Investment Grade Fixed Income 20.3% 37.7% 45.1% 51.5% 51.5% 51.5%
Non-Investment 4.2% 4.3% 4.7% 5.0% 5.0% 5.0%
Emerging Markets Debt (Local) 0.5% 1.0% 1.3% 1.5% 1.5% 1.5%
Total Strategic Fixed Income Allocation 25.0% 43.0% 51.0% 58.0% 58.0% 58.0%
EQUITY TACTICAL ALLOCATION RANGES 60%-90% 45%-75% 35%-65% 30%-60% 25%-55% 25%-55%
US Equity 30%-60% 20%-50% 15%-45% 10%-40% 10%-40% 10%-40%
Non-U.S. 10%-40% 5%-35% 5%-30% 5%-30% 5%-30% 5%-30%
Emerging Markets Equity 0%-20% 0%-20% 0%-15% 0%-15% 0%-15% 0%-15%
US REITs 0%-15% 0%-15% 0%-15% 0%-15% 0%-15% 0%-15%
Commodities 0%-10% 0%-10% 0%-10% 0%-10% 0%-10% 0%-10%
Other Alternatives 0%-10% 0%-10% 0%-10% 0%-10% 0%-10% 0%-10%
FIXED INCOME TACTICAL ALLOCATION RANGES 10%-40% 25%-55% 35%-65% 40%-70% 45%-75% 45%-75%
Investment Grade Fixed Income 10%-40% 25%-55% 35%-65% 40%-70% 45%-75% 45%-75%
Non-Investment 0%-15% 0%-15% 0%-15% 0%-15% 0%-15% 0%-15%
Emerging Markets Debt (Local) 0%-10% 0%-10% 0%-10% 0%-10% 0%-10% 0%-10% Note: Above allocations may not sum to total due to rounding </t>
        </is>
      </c>
    </row>
    <row r="16">
      <c r="A16" s="4" t="inlineStr">
        <is>
          <t>Goldman Sachs Target Date 2040 Portfolio</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Goldman Sachs Target Date 2040 Portfolio The following replaces the graphic below the second paragraph of the “Principal Strategy” subsection of the “Goldman Sachs Target Date 2040 Portfolio—Summary” section of the Prospectus and the “Principal Strategy” section of the Goldman Sachs Target Date 2040 Portfolio’s
The following replaces the graphic below
YEARS TO (AFTER) TARGET 20 15 10 5 0 (5) (10)
EXPECTED STRATEGIC 2020 2025 2030 2035 2040 2045 2050+
US Equity 56.8% 46.5% 35.6% 30.6% 26.2% 26.2% 26.2%
Non-U.S. 27.9% 22.7% 17.2% 14.7% 12.5% 12.5% 12.5%
Emerging Markets Equity 7.3% 5.8% 4.2% 3.7% 3.3% 3.3% 3.3%
Total Strategic Equity Allocation 92.0% 75.0% 57.0% 49.0% 42.0% 42.0% 42.0%
Investment Grade Fixed Income 3.9% 20.3% 37.7% 45.1% 51.5% 51.5% 51.5%
Non-Investment 4.1% 4.2% 4.3% 4.7% 5.0% 5.0% 5.0%
Emerging Markets Debt (Local) 0.0% 0.5% 1.0% 1.3% 1.5% 1.5% 1.5%
Total Strategic Fixed Income Allocation 8.0% 25.0% 43.0% 51.0% 58.0% 58.0% 58.0%
EQUITY TACTICAL ALLOCATION RANGES 75%-100% 60%-90% 45%-75% 35%-65% 30%-60% 25%-55% 25%-55%
US Equity 40%-70% 30%-60% 20%-50% 15%-45% 10%-40% 10%-40% 10%-40%
Non-U.S. 15%-45% 10%-40% 5%-35% 5%-30% 5%-30% 5%-30% 5%-30%
Emerging Markets Equity 0%-20% 0%-20% 0%-20% 0%-15% 0%-15% 0%-15% 0%-15%
US REITs 0%-15% 0%-15% 0%-15% 0%-15% 0%-15% 0%-15% 0%-15%
Commodities 0%-10% 0%-10% 0%-10% 0%-10% 0%-10% 0%-10% 0%-10%
Other Alternatives 0%-10% 0%-10% 0%-10% 0%-10% 0%-10% 0%-10% 0%-10%
YEARS TO (AFTER) TARGET 20 15 10 5 0 (5) (10)
EXPECTED STRATEGIC 2020 2025 2030 2035 2040 2045 2050+
FIXED INCOME TACTICAL ALLOCATION 0%-25% 10%-40% 25%-55% 35%-65% 40%-70% 45%-75% 45%-75%
Investment Grade Fixed Income 0%-25% 10%-40% 25%-55% 35%-65% 40%-70% 45%-75% 45%-75%
Non-Investment 0%-15% 0%-15% 0%-15% 0%-15% 0%-15% 0%-15% 0%-15%
Emerging Markets Debt (Local) 0%-10% 0%-10% 0%-10% 0%-10% 0%-10% 0%-10% 0%-10% Note: Above allocations </t>
        </is>
      </c>
    </row>
    <row r="19">
      <c r="A19" s="4" t="inlineStr">
        <is>
          <t>Goldman Sachs Target Date 2045 Portfolio</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Goldman Sachs Target Date 2045 Portfolio The following replaces the graphic below the second paragraph of the “ Principal
The following replaces the graphic below paragraph
YEARS TO (AFTER) TARGET DATE 25 20 15 10
EXPECTED STRATEGIC ASSET ALLOCATION DURING 2020 2025 2030 2035
US Equity 56.8% 56.8% 46.5% 35.6%
Non-U.S. 27.9% 27.9% 22.7% 17.2%
Emerging Markets Equity 7.3% 7.3% 5.8% 4.2%
Total Strategic Equity Allocation 92.0% 92.0% 75.0% 57.0%
Investment Grade Fixed Income 3.9% 3.9% 20.3% 37.7%
Non-Investment 4.1% 4.1% 4.2% 4.3%
Emerging Markets Debt (Local) 0.0% 0.0% 0.5% 1.0%
Total Strategic Fixed Income Allocation 8.0% 8.0% 25.0% 43.0%
EQUITY TACTICAL ALLOCATION RANGES 75%-100% 75%-100% 60%-90% 45%-75%
US Equity 40%-70% 40%-70% 30%-60% 20%-50%
Non-U.S. 15%-45% 15%-45% 10%-40% 5%-35%
Emerging Markets Equity 0%-20% 0%-20% 0%-20% 0%-20%
US REITs 0%-15% 0%-15% 0%-15% 0%-15%
Commodities 0%-10% 0%-10% 0%-10% 0%-10%
Other Alternatives 0%-10% 0%-10% 0%-10% 0%-10%
FIXED INCOME TACTICAL ALLOCATION RANGES 0%-25% 0%-25% 10%-40% 25%-55%
Investment Grade Fixed Income 0%-25% 0%-25% 10%-40% 25%-55%
Non-Investment 0%-15% 0%-15% 0%-15% 0%-15%
Emerging Markets Debt (Local) 0%-10% 0%-10% 0%-10% 0%-10%
YEARS TO (AFTER) TARGET DATE 5 0 (5) (10)
EXPECTED STRATEGIC ASSET ALLOCATION DURING CALENDAR 2040 2045 2050 2055+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Fixed 0%-15% 0%-15% 0%-15% 0%-15%
Emerging Markets Debt (Local) 0%-10% 0%-10% 0%-10% 0%-10% Note: Above allocations may not sum to total due to rounding​​​​​​​ </t>
        </is>
      </c>
    </row>
    <row r="22">
      <c r="A22" s="4" t="inlineStr">
        <is>
          <t>Goldman Sachs Target Date 2050 Portfolio</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Goldman Sachs Target Date 2050 Portfolio The following replaces the graphic below the second paragraph of the “Principal Strategy” subsection of the “Goldman Sachs Target Date 2050 Portfolio Summary” section of the Prospectus and the “Principal Strategy” section of the Goldman Sachs Target Date 2050 Portfolio’s Summary Prospectus:
The following replaces the graphic below the third paragraph of the “Principal Strategy” subsection of the “Goldman Sachs Target Date 2050 Portfolio Summary” section of the Prospectus and the “Principal Strategy” section of the Goldman Sachs Target Date 2050 Portfolio’s Summary Prospectus:
YEARS TO (AFTER) TARGET DATE 30 25 20 15 10
EXPECTED STRATEGIC ASSET ALLOCATION 2020 2025 2030 2035 2040
US Equity 56.8% 56.8% 56.8% 46.5% 35.6%
Non-U.S. 27.9% 27.9% 27.9% 22.7% 17.2%
Emerging Markets Equity 7.3% 7.3% 7.3% 5.8% 4.2%
Total Strategic Equity Allocation 92.0% 92.0% 92.0% 75.0% 57.0%
Investment Grade Fixed Income 3.9% 3.9% 3.9% 20.3% 37.7%
Non-Investment 4.1% 4.1% 4.1% 4.2% 4.3%
Emerging Markets Debt (Local) 0.0% 0.0% 0.0% 0.5% 1.0%
Total Strategic Fixed Income Allocation 8.0% 8.0% 8.0% 25.0% 43.0%
EQUITY TACTICAL ALLOCATION RANGES 75%-100% 75%-100% 75%-100% 60%-90% 45%-75%
US Equity 40%-70% 40%-70% 40%-70% 30%-60% 20%-50%
Non-U.S. 15%-45% 15%-45% 15%-45% 10%-40% 5%-35%
Emerging Markets Equity 0%-20% 0%-20% 0%-20% 0%-20% 0%-20%
US REITs 0%-15% 0%-15% 0%-15% 0%-15% 0%-15%
Commodities 0%-10% 0%-10% 0%-10% 0%-10% 0%-10%
Other Alternatives 0%-10% 0%-10% 0%-10% 0%-10% 0%-10%
FIXED INCOME TACTICAL ALLOCATION RANGES 0%-25% 0%-25% 0%-25% 10%-40% 25%-55%
Investment Grade Fixed Income 0%-25% 0%-25% 0%-25% 10%-40% 25%-55%
Non-Investment 0%-15% 0%-15% 0%-15% 0%-15% 0%-15%
Emerging Markets Debt (Local) 0%-10% 0%-10% 0%-10% 0%-10% 0%-10%
YEARS TO (AFTER) TARGET DATE 5 0 (5) (10)
EXPECTED STRATEGIC ASSET ALLOCATION DURING 2045 2050 2055 2060+
US Equity 30.6% 26.2% 26.2% 26.2%
Non-U.S. 14.7% 12.5% 12.5% 12.5%
Emerging Markets Equity 3.7% 3.3% 3.3% 3.3%
Total Strategic Equity Allocation 49.0% 42.0% 42.0% 42.0%
Investment Grade Fixed Income 45.1% 51.5% 51.5% 51.5%
Non-Investment 4.7% 5.0% 5.0% 5.0%
Emerging Markets Debt (Local) 1.3% 1.5% 1.5% 1.5%
Total Strategic Fixed Income Allocation 51.0% 58.0% 58.0% 58.0%
EQUITY TACTICAL ALLOCATION RANGES 35%-65% 30%-60% 25%-55% 25%-55%
US Equity 15%-45% 10%-40% 10%-40% 10%-40%
Non-U.S. 5%-30% 5%-30% 5%-30% 5%-30%
Emerging Markets Equity 0%-15% 0%-15% 0%-15% 0%-15%
US REITs 0%-15% 0%-15% 0%-15% 0%-15%
Commodities 0%-10% 0%-10% 0%-10% 0%-10%
Other Alternatives 0%-10% 0%-10% 0%-10% 0%-10%
FIXED INCOME TACTICAL ALLOCATION RANGES 35%-65% 40%-70% 45%-75% 45%-75%
Investment Grade Fixed Income 35%-65% 40%-70% 45%-75% 45%-75%
Non-Investment 0%-15% 0%-15% 0%-15% 0%-15%
Emerging Markets Debt (Local) 0%-10% 0%-10% 0%-10% 0%-10% Note: Above allocations may not sum to total due to rounding </t>
        </is>
      </c>
    </row>
    <row r="25">
      <c r="A25" s="4" t="inlineStr">
        <is>
          <t>Goldman Sachs Target Date 2055 Portfolio</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Goldman Sachs Target Date 2055 Portfolio The following replaces the graphic below the second paragraph of the “Principal Strategy” subsection of the “Goldman Sachs Target Date 2055 Portfolio Summary” section of the Prospectus and the “Principal Strategy” section of the Goldman Sachs Target Date 2055 Portfolio’s Summary Prospectus:
The following replaces the graphic below the third paragraph of the “Principal Strategy” subsection of the “Goldman Sachs Target Date 2055 Portfolio Summary” section of the Prospectus and the “Principal Strategy” section of the Goldman Sachs Target Date 2055 Portfolio’s Summary Prospectus:
YEARS TO (AFTER) TARGET DATE 35 30 25 20 15
EXPECTED STRATEGIC ASSET ALLOCATION 2020 2025 2030 2035 2040
US Equity 56.8% 56.8% 56.8% 56.8% 46.5%
Non-U.S. 27.9% 27.9% 27.9% 27.9% 22.7%
Emerging Markets Equity 7.3% 7.3% 7.3% 7.3% 5.8%
Total Strategic Equity Allocation 92.0% 92.0% 92.0% 92.0% 75.0%
Investment Grade Fixed Income 3.9% 3.9% 3.9% 3.9% 20.3%
Non-Investment 4.1% 4.1% 4.1% 4.1% 4.2%
Emerging Markets Debt (Local) 0.0% 0.0% 0.0% 0.0% 0.5%
Total Strategic Fixed Income Allocation 8.0% 8.0% 8.0% 8.0% 25.0%
EQUITY TACTICAL ALLOCATION RANGES 75%-100% 75%-100% 75%-100% 75%-100% 60%-90%
US Equity 40%-70% 40%-70% 40%-70% 40%-70% 30%-60%
Non-U.S. 15%-45% 15%-45% 15%-45% 15%-45% 10%-40%
Emerging Markets Equity 0%-20% 0%-20% 0%-20% 0%-20% 0%-20%
US REITs 0%-15% 0%-15% 0%-15% 0%-15% 0%-15%
Commodities 0%-10% 0%-10% 0%-10% 0%-10% 0%-10%
Other Alternatives 0%-10% 0%-10% 0%-10% 0%-10% 0%-10%
FIXED INCOME TACTICAL ALLOCATION RANGES 0%-25% 0%-25% 0%-25% 0%-25% 10%-40%
Investment Grade Fixed Income 0%-25% 0%-25% 0%-25% 0%-25% 10%-40%
Non-Investment 0%-15% 0%-15% 0%-15% 0%-15% 0%-15%
Emerging Markets Debt (Local) 0%-10% 0%-10% 0%-10% 0%-10% 0%-10%
YEARS TO (AFTER) TARGET DATE 10 5 0 (5) (10)
EXPECTED STRATEGIC ASSET ALLOCATION DURING 2045 2050 2055 2060 2065+
US Equity 35.6% 30.6% 26.2% 26.2% 26.2%
Non-U.S. 17.2% 14.7% 12.5% 12.5% 12.5%
Emerging Markets Equity 4.2% 3.7% 3.3% 3.3% 3.3%
Total Strategic Equity Allocation 57.0% 49.0% 42.0% 42.0% 42.0%
Investment Grade Fixed Income 37.7% 45.1% 51.5% 51.5% 51.5%
Non-Investment 4.3% 4.7% 5.0% 5.0% 5.0%
Emerging Markets Debt (Local) 1.0% 1.3% 1.5% 1.5% 1.5%
Total Strategic Fixed Income Allocation 43.0% 51.0% 58.0% 58.0% 58.0%
EQUITY TACTICAL ALLOCATION RANGES 45%-75% 35%-65% 30%-60% 25%-55% 25%-55%
US Equity 20%-50% 15%-45% 10%-40% 10%-40% 10%-40%
Non-U.S.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0%-15% 0%-15% 0%-15% 0%-15% 0%-15%
Emerging Markets Debt (Local) 0%-10% 0%-10% 0%-10% 0%-10% 0%-10% Note: Above allocations may not sum to total due to rounding </t>
        </is>
      </c>
    </row>
    <row r="28">
      <c r="A28" s="4" t="inlineStr">
        <is>
          <t>Goldman Sachs Target Date 2060 Portfolio</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Goldman Sachs Target Date 2060 Portfolio The following replaces the graphic below the second paragraph of the “Principal Strategy” subsection of the “Goldman Sachs Target Date 2060 Portfolio Summary” section of the Prospectus and the “Principal Strategy” section of the Goldman Sachs Target Date 2060 Portfolio’s Summary Prospectus:
The following replaces the graphic below the third paragraph of the “Principal Strategy” subsection of the “Goldman Sachs Target Date 2060 Portfolio Summary” section of the Prospectus and the “Principal Strategy” section of the Goldman Sachs Target Date 2060 Portfolio’s Summary Prospectus:
YEARS TO (AFTER) TARGET DATE 40+ 35 30 25 20 15
EXPECTED STRATEGIC ASSET 2020 2025 2030 2035 2040 2045
US Equity 56.8% 56.8% 56.8% 56.8% 56.8% 46.5%
Non-U.S. Developed Equity 27.9% 27.9% 27.9% 27.9% 27.9% 22.7%
Emerging Markets Equity 7.3% 7.3% 7.3% 7.3% 7.3% 5.8%
Total Strategic Equity Allocation 92.0% 92.0% 92.0% 92.0% 92.0% 75.0%
Investment Grade Fixed Income 3.9% 3.9% 3.9% 3.9% 3.9% 20.3%
Non-Investment Grade Fixed Income 4.1% 4.1% 4.1% 4.1% 4.1% 4.2%
Emerging Markets Debt (Local) 0.0% 0.0% 0.0% 0.0% 0.0% 0.5%
Total Strategic Fixed Income Allocation 8.0% 8.0% 8.0% 8.0% 8.0% 25.0%
EQUITY TACTICAL ALLOCATION RANGES 75%-100% 75%-100% 75%-100% 75%-100% 75%-100% 60%-90%
US Equity 40%-70% 40%-70% 40%-70% 40%-70% 40%-70% 30%-60%
Non-U.S. Developed Equity 15%-45% 15%-45% 15%-45% 15%-45% 15%-45% 10%-40%
Emerging Markets Equity 0%-20% 0%-20% 0%-20% 0%-20% 0%-20% 0%-20%
US REITs 0%-15% 0%-15% 0%-15% 0%-15% 0%-15% 0%-15%
Commodities 0%-10% 0%-10% 0%-10% 0%-10% 0%-10% 0%-10%
Other Alternatives 0%-10% 0%-10% 0%-10% 0%-10% 0%-10% 0%-10%
FIXED INCOME TACTICAL ALLOCATION RANGES 0%-25% 0%-25% 0%-25% 0%-25% 0%-25% 10%-40%
Investment Grade Fixed Income 0%-25% 0%-25% 0%-25% 0%-25% 0%-25% 10%-40%
Non-Investment Grade Fixed Income 0%-15% 0%-15% 0%-15% 0%-15% 0%-15% 0%-15%
Emerging Markets Debt (Local) 0%-10% 0%-10% 0%-10% 0%-10% 0%-10% 0%-10%
YEARS TO (AFTER) TARGET DATE 10 5 0 (5) (10)
EXPECTED STRATEGIC ASSET ALLOCATION 2050 2055 2060 2065 2070+
US Equity 35.6% 30.6% 26.2% 26.2% 26.2%
Non-U.S. Developed Equity 17.2% 14.7% 12.5% 12.5% 12.5%
Emerging Markets Equity 4.2% 3.7% 3.3% 3.3% 3.3%
Total Strategic Equity Allocation 57.0% 49.0% 42.0% 42.0% 42.0%
Investment Grade Fixed Income 37.7% 45.1% 51.5% 51.5% 51.5%
Non-Investment Grade Fixed Income 4.3% 4.7% 5.0% 5.0% 5.0%
Emerging Markets Debt (Local) 1.0% 1.3% 1.5% 1.5% 1.5%
Total Strategic Fixed Income Allocation 43.0% 51.0% 58.0% 58.0% 58.0%
EQUITY TACTICAL ALLOCATION RANGES 45%-75% 35%-65% 30%-60% 25%-55% 25%-55%
US Equity 20%-50% 15%-45% 10%-40% 10%-40% 10%-40%
Non-U.S. Developed Equity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Grade Fixed Income 0%-15% 0%-15% 0%-15% 0%-15% 0%-15%
Emerging Markets Debt (Local) 0%-10% 0%-10% 0%-10% 0%-10% 0%-10% Note: Above allocations may not sum to total due to rounding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 II</t>
        </is>
      </c>
    </row>
    <row r="4">
      <c r="A4" s="4" t="inlineStr">
        <is>
          <t>Prospectus Date</t>
        </is>
      </c>
      <c r="B4" s="4" t="inlineStr">
        <is>
          <t>rr_ProspectusDate</t>
        </is>
      </c>
      <c r="C4" s="4" t="inlineStr">
        <is>
          <t>Dec. 29,
		2020</t>
        </is>
      </c>
    </row>
    <row r="5">
      <c r="A5" s="4" t="inlineStr">
        <is>
          <t>Document Creation Date</t>
        </is>
      </c>
      <c r="B5" s="4" t="inlineStr">
        <is>
          <t>dei_DocumentCreationDate</t>
        </is>
      </c>
      <c r="C5" s="4" t="inlineStr">
        <is>
          <t>Feb.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7:27:00Z</dcterms:created>
  <dcterms:modified xmlns:dcterms="http://purl.org/dc/terms/" xmlns:xsi="http://www.w3.org/2001/XMLSchema-instance" xsi:type="dcterms:W3CDTF">2021-02-08T17:27:00Z</dcterms:modified>
</cp:coreProperties>
</file>